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1" t="inlineStr">
        <is>
          <t>Jul. 21, 2020</t>
        </is>
      </c>
    </row>
    <row r="2">
      <c r="A2" s="2" t="inlineStr">
        <is>
          <t>IMPORTANT NOTICE TO SHAREHOLDERS WILSHIRE MUTUAL FUNDS, INC. (the “Company”) Large Company Growth Portfolio Investment Class Shares (DTLGX) Institutional Class Shares (WLCGX) Large Company Value Portfolio Investment Class Shares (DTLVX) Institutional Class Shares (WLCVX) Wilshire International Equity Fund Investment Class Shares (WLCTX) Institutional Class Shares (WLTTX) Supplement to each Fund’s Summary Prospectus and the Company’s Prospectus, each dated April 30, 2020, as supplemented THIS SUPPLEMENT REPLACES AND SUPERSEDES ANY CONTRARY INFORMATION CONTAINED IN THE SUMMARY PROSPECTUS OF THE LARGE COMPANY GROWTH PORTFOLIO, THE LARGE COMPANY VALUE PORTFOLIO, AND THE WILSHIRE INTERNATIONAL EQUITY FUND AND IN THE COMPANY’S PROSPECTUS. Pursuant to an Exemptive Order issued by the Securities and Exchange Commission (“SEC”), Wilshire Associates Incorporated (“Wilshire” or the “Adviser”) may enter into new subadvisory agreements or amendments to subadvisory agreements without shareholder approval, upon the approval of the Board of Directors (the “Board”). On June 12, 2020, the Board approved an amendment to the subadvisory agreement between Wilshire and Voya Investment Management Co LLC (“Voya”), dated June 19, 2020, with respect to the Large Company Growth Portfolio, the Large Company Value Portfolio, and the Wilshire International Equity Fund pursuant to which Voya will manage a portion of each such Portfolio. In addition, effective July 31, 2020, the Prospectus is supplemented as detailed below.</t>
        </is>
      </c>
    </row>
    <row r="3">
      <c r="A3" s="2" t="inlineStr">
        <is>
          <t>Large Company Growth Portfolio</t>
        </is>
      </c>
    </row>
    <row r="4">
      <c r="A4" s="2" t="inlineStr">
        <is>
          <t xml:space="preserve">Large Company Growth Portfolio  </t>
        </is>
      </c>
    </row>
    <row r="5">
      <c r="A5" s="2" t="inlineStr">
        <is>
          <t>The following supplements the information in the Summary Prospectus and Prospectus of the Large Company Growth Portfolio.</t>
        </is>
      </c>
    </row>
    <row r="6">
      <c r="A6" s="2" t="inlineStr">
        <is>
          <t>The second bullet point under “Principal Investment Strategies” is hereby deleted and replaced with the following:</t>
        </is>
      </c>
    </row>
    <row r="7">
      <c r="A7" s="2" t="inlineStr">
        <is>
          <t xml:space="preserve">• The Portfolio invests, under normal circumstances, at least 80% of its net assets in common stock of companies with larger market capitalizations-within the market capitalization range and composition of the companies composing the Russell 1000® Growth Index (as of December 31, 2019, this range was between approximately $2.32 billion and $1.29 trillion). The market capitalization and composition of the companies in the Russell 1000 Growth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Growth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Growth Index derivatives in addition to or in place of companies within the Russell 1000 Growth Index seeks to equal or exceed the daily performance of the Russell 1000 Growth Index (the “Swaps Strategy”). The value of Russell 1000 Growth Index derivatives should closely track the value of the Russell 1000 Growth Index; however, the Russell 1000 Growth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between 0 and 2 years. The following supplements the information under the heading “Principal Investment Strategies.” Voya Investment Management Co LLC (“Voya”). Voya manages the Portfolio’s fixed income securities. In managing its portion of the Portfolio, the Voya fixed income strategy will maintain a weighted average duration of 0 to 2 years, while being permitted to invest in fixed income securities of all maturities. Voya focuses on managing a broad array of fixed income investment opportunities, including but not limited to U.S. government securities, securities of foreign governments, and supranational organizations; bank-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Portfolio relies on sector allocation, security selection and curve positioning. Wilshire Associates Incorporated (“Wilshire”). As the Portfolio’s investment adviser, Wilshire manages the portion of the Portfolio invested in the Swaps Strategy. </t>
        </is>
      </c>
    </row>
    <row r="8">
      <c r="A8" s="2" t="inlineStr">
        <is>
          <t xml:space="preserve">The following supplements the information under the heading “Principal Risks.” </t>
        </is>
      </c>
    </row>
    <row r="9">
      <c r="A9" s="2" t="inlineStr">
        <is>
          <t xml:space="preserve">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Portfolio may invest in financial instruments and OTC-traded derivatives involving counterparties for gaining exposure to a particular group of securities, index or asset class without actually purchasing those securities or investments, or to hedge another position in the Portfolio. Through these investments, the Portfolio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Portfolio, the Portfolio may not receive the full amount that it is entitled to receive. If this occurs, the value of your shares in the Portfolio will decrease. The Portfolio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Portfolio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Portfolio may decrease the security’s obligations. The downgrade of the credit of a security held by the Portfolio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Emerging Markets Risk. Foreign investment risk may be particularly high to the extent the Portfolio invests in securities of issuers based in countries with developing economies (i.e.,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Portfolio, to segregate assets or enter into offsetting positions in connection with investments in derivatives. Such segregation and offsetting positions will not limit the Portfolio’s exposure to loss, and the Portfolio may incur investment risk with respect to the segregated assets and offsetting positions to the extent that, but for the applicable segregation requirement and/or the need for the offsetting positions, the Portfolio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Portfolio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Portfolio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the Portfolio’s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 </t>
        </is>
      </c>
    </row>
    <row r="10">
      <c r="A10" s="2" t="inlineStr">
        <is>
          <t>If you have any questions regarding the Large Company Growth Portfolio, the Large Company Value Portfolio or the International Fund, or any series of the Company, please call (866) 591-1568. Investors Should Retain this Supplement for Future Reference.</t>
        </is>
      </c>
    </row>
    <row r="11">
      <c r="A11" s="2" t="inlineStr">
        <is>
          <t>Large Company Value Portfolio Series</t>
        </is>
      </c>
    </row>
    <row r="12">
      <c r="A12" s="2" t="inlineStr">
        <is>
          <t>Large Company Value Portfolio</t>
        </is>
      </c>
    </row>
    <row r="13">
      <c r="A13" s="2" t="inlineStr">
        <is>
          <t>The following supplements the information in the Summary Prospectus and Prospectus of the Large Company Value Portfolio.</t>
        </is>
      </c>
    </row>
    <row r="14">
      <c r="A14" s="2" t="inlineStr">
        <is>
          <t>The second bullet point under “Principal Investment Strategies” is hereby deleted and replaced with the following:</t>
        </is>
      </c>
    </row>
    <row r="15">
      <c r="A15" s="2" t="inlineStr">
        <is>
          <t xml:space="preserve">• The Portfolio invests under normal circumstances, at least 80% of its net assets in the common stock of companies with larger market capitalizations-within the market capitalization range and composition of the companies composing the Russell 1000® Value Index (as of December 31, 2019, this range was between approximately $3.97 billion and $553.69 billion). The market capitalization range and composition of the companies in the Russell 1000®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 The following supplements the information under the heading “Principal Investment Strategies.” Voya Investment Management Co LLC (“Voya”). Voya manages the Portfolio’s fixed income securities. In managing its portion of the Portfolio, the Voya fixed income strategy will maintain a weighted average duration of 0 to 2 years, while being permitted to invest in fixed income securities of all maturities. Voya focuses on managing a broad array of fixed income investment opportunities, including but not limited to U.S. government securities, securities of foreign governments, and supranational organizations; bank-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Portfolio relies on sector allocation, security selection and curve positioning. Wilshire Associates Incorporated (“Wilshire”). As the Portfolio’s investment adviser, Wilshire manages the portion of the Portfolio invested in the Swaps Strategy. </t>
        </is>
      </c>
    </row>
    <row r="16">
      <c r="A16" s="2" t="inlineStr">
        <is>
          <t>The following supplements the information under the heading “Principal Risks.”</t>
        </is>
      </c>
    </row>
    <row r="17">
      <c r="A17" s="2" t="inlineStr">
        <is>
          <t>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Portfolio may invest in financial instruments and OTC-traded derivatives involving counterparties for gaining exposure to a particular group of securities, index or asset class without actually purchasing those securities or investments, or to hedge another position in the Portfolio. Through these investments, the Portfolio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Portfolio, the Portfolio may not receive the full amount that it is entitled to receive. If this occurs, the value of your shares in the Portfolio will decrease. The Portfolio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Portfolio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Portfolio may decrease the security’s obligations. The downgrade of the credit of a security held by the Portfolio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Emerging Markets Risk. Foreign investment risk may be particularly high to the extent the Portfolio invests in securities of issuers based in countries with developing economies (i.e.,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Portfolio, to segregate assets or enter into offsetting positions in connection with investments in derivatives. Such segregation and offsetting positions will not limit the Portfolio’s exposure to loss, and the Portfolio may incur investment risk with respect to the segregated assets and offsetting positions to the extent that, but for the applicable segregation requirement and/or the need for the offsetting positions, the Portfolio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Portfolio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Portfolio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the Portfolio’s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t>
        </is>
      </c>
    </row>
    <row r="18">
      <c r="A18" s="2" t="inlineStr">
        <is>
          <t>If you have any questions regarding the Large Company Growth Portfolio, the Large Company Value Portfolio or the International Fund, or any series of the Company, please call (866) 591-1568. Investors Should Retain this Supplement for Future Reference.</t>
        </is>
      </c>
    </row>
    <row r="19">
      <c r="A19" s="2" t="inlineStr">
        <is>
          <t>Wilshire International Equity Fund</t>
        </is>
      </c>
    </row>
    <row r="20">
      <c r="A20" s="2" t="inlineStr">
        <is>
          <t>Wilshire International Equity Fund</t>
        </is>
      </c>
    </row>
    <row r="21">
      <c r="A21" s="2" t="inlineStr">
        <is>
          <t>The following supplements the information in the Summary Prospectus and Prospectus of the International Fund.</t>
        </is>
      </c>
    </row>
    <row r="22">
      <c r="A22" s="2" t="inlineStr">
        <is>
          <t>The first and second paragraphs under “Principal Investment Strategies” are hereby deleted and replaced with the following:</t>
        </is>
      </c>
    </row>
    <row r="23">
      <c r="A23" s="2" t="inlineStr">
        <is>
          <t>The International Fund invests, under normal circumstances, at least 80% of its net assets (plus the amount of any borrowings for investment purposes) in equity securities. The International Fund invests in companies organized outside of the United States. Since the International Fund may invest in companies of any size, it may at times invest in small-cap companies. The International Fund intends to diversify its investments in operating companies among at least three different countries. The International Fund primarily invests in equity securities of established companies that the subadvisers believe have favorable characteristics and that are listed on foreign exchanges. The International Fund also invests in emerging market securities (securities of issuers based in countries with developing economies), including exchange-traded funds (“ETFs”). The International Fund may also invest in securities of companies that are organized in the United States, but primarily operate outside of the United States or derive a significant portion of its revenues outside of the United States. The International Fund may also invest in fixed-income securities of foreign governments and companies and in currency forward agreements and spot transactions to facilitate settlement of multi-currency investments. Under normal circumstances, the remaining portion of the International Fund will be invested in derivatives and fixed income securities. For purposes of the Fund’s 80% test, derivatives will be valued at market value rather than notional value. The International Fund invests up to 20% of its net assets in MSCI EAFE Index (USD) derivatives or MSI Emerging Market Index (USD) derivatives, backed by a portfolio of fixed income securities. Fixed income securities may include bonds, debt securities, and other similar instruments. The Fund may invest in options, futures, options on futures, and swaps. The portion of the Fund invested in index-based derivatives in addition to or in place of companies within the MSCI All Country World Index ex-US Investable Market Index seeks to equal or exceed the daily performance of the MSCI All Country World Index ex-US Investable Market Index (the “Swaps Strategy”). The value of index-based derivatives should closely track the value of the MSCI All Country World Index ex-US Investable Market Index; however, the index-based derivatives may be purchased with a fraction of the assets that would be needed to purchase the equity securities directly, so that the remainder of the Fund’s assets may be invested in fixed income securities. The fixed income securities are typically expected to have a duration that does not exceed one year. The International Fund uses a multi-manager strategy with subadvisers who may employ different strategies. Each of WCM Investment Management (“WCM”), Los Angeles Capital Management and Equity Research, Inc. (“Los Angeles Capital”), Pzena Investment Management, LLC (“Pzena”), Lazard Asset Management LLC (“Lazard”), and Voya Investment Management Co LLC (“Voya”) manage a portion of the International Fund’s portfolio. The following supplements the information under the heading “Principal Investment Strategies.” Voya Investment Management Co LLC (“Voya”). Voya manages the International Fund’s fixed income securities. In managing its portion of the International Fund, Voya focuses on managing a broad array of fixed income investment opportunities, including but not limited to U.S. government securities, securities of foreign governments, and supranational organizations;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Fund’s portfolio relies on sector allocation, security selection, and curve positioning. Wilshire Associates Incorporated (“Wilshire”). As the International Fund’s investment adviser, Wilshire manages the portion of the Fund invested in the Swaps Strategy.</t>
        </is>
      </c>
    </row>
    <row r="24">
      <c r="A24" s="2" t="inlineStr">
        <is>
          <t>The following supplements the information under the heading “Principal Risks.”</t>
        </is>
      </c>
    </row>
    <row r="25">
      <c r="A25" s="2" t="inlineStr">
        <is>
          <t>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International Fund may invest in financial instruments and OTC-traded derivatives involving counterparties for gaining exposure to a particular group of securities, index or asset class without actually purchasing those securities or investments, or to hedge another position in the International Fund. Through these investments, the International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International Fund, the Fund may not receive the full amount that it is entitled to receive. If this occurs, the value of your shares in the Fund will decrease. The International Fund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International Fund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International Fund may decrease the security’s obligations. The downgrade of the credit of a security held by the Fund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International Fund to risks in addition to and greater than those associated with investing directly in the securities underlying those derivatives, including risks relating to leverage, imperfect correlations with underlying investments or the Fund’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International Fund to be subject to additional regulations, which may generate additional the Fund expenses. These practices also entail transactional expenses and may cause the Fund to realize higher amounts of short-term capital gains than if the Fund had not engaged in such transaction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International Fund’s exposure to risks associated with rising market interest rates. Rising market interest rates could have unpredictable effects on the markets and may expose fixed-income and related markets to heightened volatility. To the extent that the International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International Fund’s performance to be more volatile than if it had not been leveraged. To mitigate leveraging risk and otherwise comply with regulatory requirements, the Fund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International Fund, to segregate assets or enter into offsetting positions in connection with investments in derivatives. Such segregation and offsetting positions will not limit the Fund’s exposure to loss, and the Fund may incur investment risk with respect to the segregated assets and offsetting positions to the extent that, but for the applicable segregation requirement and/or the need for the offsetting positions, the Fund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International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Fund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an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t>
        </is>
      </c>
    </row>
    <row r="26">
      <c r="A26" s="2" t="inlineStr">
        <is>
          <t>If you have any questions regarding the Large Company Growth Portfolio, the Large Company Value Portfolio or the International Fund, or any series of the Company, please call (866) 591-1568.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9"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WILSHIRE MUTUAL FUNDS INC</t>
        </is>
      </c>
    </row>
    <row r="6">
      <c r="A6" s="2" t="inlineStr">
        <is>
          <t>Entity Central Index Key</t>
        </is>
      </c>
      <c r="B6" s="2" t="inlineStr">
        <is>
          <t>dei_EntityCentralIndexKey</t>
        </is>
      </c>
      <c r="C6" s="2" t="inlineStr">
        <is>
          <t>0000890453</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21,
		2020</t>
        </is>
      </c>
    </row>
    <row r="9">
      <c r="A9" s="2" t="inlineStr">
        <is>
          <t>Document Effective Date</t>
        </is>
      </c>
      <c r="B9" s="2" t="inlineStr">
        <is>
          <t>dei_DocumentEffectiveDate</t>
        </is>
      </c>
      <c r="C9" s="2" t="inlineStr">
        <is>
          <t>Jul. 21,
		2020</t>
        </is>
      </c>
    </row>
    <row r="10">
      <c r="A10" s="2" t="inlineStr">
        <is>
          <t>Prospectus Date</t>
        </is>
      </c>
      <c r="B10" s="2" t="inlineStr">
        <is>
          <t>rr_ProspectusDate</t>
        </is>
      </c>
      <c r="C10" s="2" t="inlineStr">
        <is>
          <t>Apr. 30,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IMPORTANT NOTICE TO SHAREHOLDERS WILSHIRE MUTUAL FUNDS, INC. (the “Company”) Large Company Growth Portfolio Investment Class Shares (DTLGX) Institutional Class Shares (WLCGX) Large Company Value Portfolio Investment Class Shares (DTLVX) Institutional Class Shares (WLCVX) Wilshire International Equity Fund Investment Class Shares (WLCTX) Institutional Class Shares (WLTTX) Supplement to each Fund’s Summary Prospectus and the Company’s Prospectus, each dated April 30, 2020, as supplemented THIS SUPPLEMENT REPLACES AND SUPERSEDES ANY CONTRARY INFORMATION CONTAINED IN THE SUMMARY PROSPECTUS OF THE LARGE COMPANY GROWTH PORTFOLIO, THE LARGE COMPANY VALUE PORTFOLIO, AND THE WILSHIRE INTERNATIONAL EQUITY FUND AND IN THE COMPANY’S PROSPECTUS. Pursuant to an Exemptive Order issued by the Securities and Exchange Commission (“SEC”), Wilshire Associates Incorporated (“Wilshire” or the “Adviser”) may enter into new subadvisory agreements or amendments to subadvisory agreements without shareholder approval, upon the approval of the Board of Directors (the “Board”). On June 12, 2020, the Board approved an amendment to the subadvisory agreement between Wilshire and Voya Investment Management Co LLC (“Voya”), dated June 19, 2020, with respect to the Large Company Growth Portfolio, the Large Company Value Portfolio, and the Wilshire International Equity Fund pursuant to which Voya will manage a portion of each such Portfolio. In addition, effective July 31, 2020, the Prospectus is supplemented as detailed below.</t>
        </is>
      </c>
    </row>
    <row r="13">
      <c r="A13" s="2" t="inlineStr">
        <is>
          <t>Large Company Growth Portfolio</t>
        </is>
      </c>
    </row>
    <row r="14">
      <c r="A14" s="4" t="inlineStr">
        <is>
          <t>Prospectus [Line Items]</t>
        </is>
      </c>
      <c r="B14" s="2" t="inlineStr">
        <is>
          <t>rr_ProspectusLineItems</t>
        </is>
      </c>
    </row>
    <row r="15">
      <c r="A15" s="2" t="inlineStr">
        <is>
          <t>Risk/Return [Heading]</t>
        </is>
      </c>
      <c r="B15" s="2" t="inlineStr">
        <is>
          <t>rr_RiskReturnHeading</t>
        </is>
      </c>
      <c r="C15" s="2" t="inlineStr">
        <is>
          <t xml:space="preserve">Large Company Growth Portfolio  </t>
        </is>
      </c>
    </row>
    <row r="16">
      <c r="A16" s="2" t="inlineStr">
        <is>
          <t>Supplement to Prospectus [Text Block]</t>
        </is>
      </c>
      <c r="B16" s="2" t="inlineStr">
        <is>
          <t>rr_SupplementToProspectusTextBlock</t>
        </is>
      </c>
      <c r="C16" s="2" t="inlineStr">
        <is>
          <t>The following supplements the information in the Summary Prospectus and Prospectus of the Large Company Growth Portfolio.</t>
        </is>
      </c>
    </row>
    <row r="17">
      <c r="A17" s="2" t="inlineStr">
        <is>
          <t>Strategy [Heading]</t>
        </is>
      </c>
      <c r="B17" s="2" t="inlineStr">
        <is>
          <t>rr_StrategyHeading</t>
        </is>
      </c>
      <c r="C17" s="2" t="inlineStr">
        <is>
          <t>The second bullet point under “Principal Investment Strategies” is hereby deleted and replaced with the following:</t>
        </is>
      </c>
    </row>
    <row r="18">
      <c r="A18" s="2" t="inlineStr">
        <is>
          <t>Strategy Narrative [Text Block]</t>
        </is>
      </c>
      <c r="B18" s="2" t="inlineStr">
        <is>
          <t>rr_StrategyNarrativeTextBlock</t>
        </is>
      </c>
      <c r="C18" s="2" t="inlineStr">
        <is>
          <t xml:space="preserve">• The Portfolio invests, under normal circumstances, at least 80% of its net assets in common stock of companies with larger market capitalizations-within the market capitalization range and composition of the companies composing the Russell 1000® Growth Index (as of December 31, 2019, this range was between approximately $2.32 billion and $1.29 trillion). The market capitalization and composition of the companies in the Russell 1000 Growth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Growth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Growth Index derivatives in addition to or in place of companies within the Russell 1000 Growth Index seeks to equal or exceed the daily performance of the Russell 1000 Growth Index (the “Swaps Strategy”). The value of Russell 1000 Growth Index derivatives should closely track the value of the Russell 1000 Growth Index; however, the Russell 1000 Growth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between 0 and 2 years. The following supplements the information under the heading “Principal Investment Strategies.” Voya Investment Management Co LLC (“Voya”). Voya manages the Portfolio’s fixed income securities. In managing its portion of the Portfolio, the Voya fixed income strategy will maintain a weighted average duration of 0 to 2 years, while being permitted to invest in fixed income securities of all maturities. Voya focuses on managing a broad array of fixed income investment opportunities, including but not limited to U.S. government securities, securities of foreign governments, and supranational organizations; bank-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Portfolio relies on sector allocation, security selection and curve positioning. Wilshire Associates Incorporated (“Wilshire”). As the Portfolio’s investment adviser, Wilshire manages the portion of the Portfolio invested in the Swaps Strategy. </t>
        </is>
      </c>
    </row>
    <row r="19">
      <c r="A19" s="2" t="inlineStr">
        <is>
          <t>Risk [Heading]</t>
        </is>
      </c>
      <c r="B19" s="2" t="inlineStr">
        <is>
          <t>rr_RiskHeading</t>
        </is>
      </c>
      <c r="C19" s="2" t="inlineStr">
        <is>
          <t xml:space="preserve">The following supplements the information under the heading “Principal Risks.” </t>
        </is>
      </c>
    </row>
    <row r="20">
      <c r="A20" s="2" t="inlineStr">
        <is>
          <t>Risk Narrative [Text Block]</t>
        </is>
      </c>
      <c r="B20" s="2" t="inlineStr">
        <is>
          <t>rr_RiskNarrativeTextBlock</t>
        </is>
      </c>
      <c r="C20" s="2" t="inlineStr">
        <is>
          <t xml:space="preserve">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Portfolio may invest in financial instruments and OTC-traded derivatives involving counterparties for gaining exposure to a particular group of securities, index or asset class without actually purchasing those securities or investments, or to hedge another position in the Portfolio. Through these investments, the Portfolio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Portfolio, the Portfolio may not receive the full amount that it is entitled to receive. If this occurs, the value of your shares in the Portfolio will decrease. The Portfolio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Portfolio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Portfolio may decrease the security’s obligations. The downgrade of the credit of a security held by the Portfolio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Emerging Markets Risk. Foreign investment risk may be particularly high to the extent the Portfolio invests in securities of issuers based in countries with developing economies (i.e.,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Portfolio, to segregate assets or enter into offsetting positions in connection with investments in derivatives. Such segregation and offsetting positions will not limit the Portfolio’s exposure to loss, and the Portfolio may incur investment risk with respect to the segregated assets and offsetting positions to the extent that, but for the applicable segregation requirement and/or the need for the offsetting positions, the Portfolio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Portfolio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Portfolio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the Portfolio’s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 </t>
        </is>
      </c>
    </row>
    <row r="21">
      <c r="A21" s="2" t="inlineStr">
        <is>
          <t>Supplement Closing [Text Block]</t>
        </is>
      </c>
      <c r="B21" s="2" t="inlineStr">
        <is>
          <t>ck0000890453_SupplementClosingTextBlock</t>
        </is>
      </c>
      <c r="C21" s="2" t="inlineStr">
        <is>
          <t>If you have any questions regarding the Large Company Growth Portfolio, the Large Company Value Portfolio or the International Fund, or any series of the Company, please call (866) 591-1568. Investors Should Retain this Supplement for Future Reference.</t>
        </is>
      </c>
    </row>
    <row r="22">
      <c r="A22" s="2" t="inlineStr">
        <is>
          <t>Large Company Growth Portfolio | Investment Class</t>
        </is>
      </c>
    </row>
    <row r="23">
      <c r="A23" s="4" t="inlineStr">
        <is>
          <t>Prospectus [Line Items]</t>
        </is>
      </c>
      <c r="B23" s="2" t="inlineStr">
        <is>
          <t>rr_ProspectusLineItems</t>
        </is>
      </c>
    </row>
    <row r="24">
      <c r="A24" s="2" t="inlineStr">
        <is>
          <t>Trading Symbol</t>
        </is>
      </c>
      <c r="B24" s="2" t="inlineStr">
        <is>
          <t>dei_TradingSymbol</t>
        </is>
      </c>
      <c r="C24" s="2" t="inlineStr">
        <is>
          <t>DTLGX</t>
        </is>
      </c>
    </row>
    <row r="25">
      <c r="A25" s="2" t="inlineStr">
        <is>
          <t>Large Company Growth Portfolio | Institutional Class</t>
        </is>
      </c>
    </row>
    <row r="26">
      <c r="A26" s="4" t="inlineStr">
        <is>
          <t>Prospectus [Line Items]</t>
        </is>
      </c>
      <c r="B26" s="2" t="inlineStr">
        <is>
          <t>rr_ProspectusLineItems</t>
        </is>
      </c>
    </row>
    <row r="27">
      <c r="A27" s="2" t="inlineStr">
        <is>
          <t>Trading Symbol</t>
        </is>
      </c>
      <c r="B27" s="2" t="inlineStr">
        <is>
          <t>dei_TradingSymbol</t>
        </is>
      </c>
      <c r="C27" s="2" t="inlineStr">
        <is>
          <t>WLCGX</t>
        </is>
      </c>
    </row>
    <row r="28">
      <c r="A28" s="2" t="inlineStr">
        <is>
          <t>Large Company Value Portfolio Series</t>
        </is>
      </c>
    </row>
    <row r="29">
      <c r="A29" s="4" t="inlineStr">
        <is>
          <t>Prospectus [Line Items]</t>
        </is>
      </c>
      <c r="B29" s="2" t="inlineStr">
        <is>
          <t>rr_ProspectusLineItems</t>
        </is>
      </c>
    </row>
    <row r="30">
      <c r="A30" s="2" t="inlineStr">
        <is>
          <t>Risk/Return [Heading]</t>
        </is>
      </c>
      <c r="B30" s="2" t="inlineStr">
        <is>
          <t>rr_RiskReturnHeading</t>
        </is>
      </c>
      <c r="C30" s="2" t="inlineStr">
        <is>
          <t>Large Company Value Portfolio</t>
        </is>
      </c>
    </row>
    <row r="31">
      <c r="A31" s="2" t="inlineStr">
        <is>
          <t>Supplement to Prospectus [Text Block]</t>
        </is>
      </c>
      <c r="B31" s="2" t="inlineStr">
        <is>
          <t>rr_SupplementToProspectusTextBlock</t>
        </is>
      </c>
      <c r="C31" s="2" t="inlineStr">
        <is>
          <t>The following supplements the information in the Summary Prospectus and Prospectus of the Large Company Value Portfolio.</t>
        </is>
      </c>
    </row>
    <row r="32">
      <c r="A32" s="2" t="inlineStr">
        <is>
          <t>Strategy [Heading]</t>
        </is>
      </c>
      <c r="B32" s="2" t="inlineStr">
        <is>
          <t>rr_StrategyHeading</t>
        </is>
      </c>
      <c r="C32" s="2" t="inlineStr">
        <is>
          <t>The second bullet point under “Principal Investment Strategies” is hereby deleted and replaced with the following:</t>
        </is>
      </c>
    </row>
    <row r="33">
      <c r="A33" s="2" t="inlineStr">
        <is>
          <t>Strategy Narrative [Text Block]</t>
        </is>
      </c>
      <c r="B33" s="2" t="inlineStr">
        <is>
          <t>rr_StrategyNarrativeTextBlock</t>
        </is>
      </c>
      <c r="C33" s="2" t="inlineStr">
        <is>
          <t xml:space="preserve">• The Portfolio invests under normal circumstances, at least 80% of its net assets in the common stock of companies with larger market capitalizations-within the market capitalization range and composition of the companies composing the Russell 1000® Value Index (as of December 31, 2019, this range was between approximately $3.97 billion and $553.69 billion). The market capitalization range and composition of the companies in the Russell 1000® Value Index are subject to change. Under normal circumstances, the remaining portion of the Portfolio will be invested in derivatives and fixed income securities. For purposes of the Portfolio’s 80% test, derivatives will be valued at market value rather than notional value. The Portfolio invests up to 20% of its net assets in Russell 1000 Value Index derivatives, backed by a portfolio of fixed income securities. Fixed income securities may include bonds, debt securities, and other similar instruments. The Portfolio may invest in options, futures, options on futures, and swaps. The portion of the Portfolio invested in Russell 1000 Value Index derivatives in addition to or in place of companies within the Russell 1000 Value Index seeks to equal or exceed the daily performance of the Russell 1000 Value Index (the “Swaps Strategy”). The value of Russell 1000 Value Index derivatives should closely track the value of the Russell 1000 Value Index; however, the Russell 1000 Value Index derivatives may be purchased with a fraction of the assets that would be needed to purchase the equity securities directly, so that the remainder of the Portfolio’s assets may be invested in fixed income securities. The fixed income securities are typically expected to have a duration that does not exceed one year. The following supplements the information under the heading “Principal Investment Strategies.” Voya Investment Management Co LLC (“Voya”). Voya manages the Portfolio’s fixed income securities. In managing its portion of the Portfolio, the Voya fixed income strategy will maintain a weighted average duration of 0 to 2 years, while being permitted to invest in fixed income securities of all maturities. Voya focuses on managing a broad array of fixed income investment opportunities, including but not limited to U.S. government securities, securities of foreign governments, and supranational organizations; bank-loans; notes that can invest in securities with any credit rating;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Portfolio relies on sector allocation, security selection and curve positioning. Wilshire Associates Incorporated (“Wilshire”). As the Portfolio’s investment adviser, Wilshire manages the portion of the Portfolio invested in the Swaps Strategy. </t>
        </is>
      </c>
    </row>
    <row r="34">
      <c r="A34" s="2" t="inlineStr">
        <is>
          <t>Risk [Heading]</t>
        </is>
      </c>
      <c r="B34" s="2" t="inlineStr">
        <is>
          <t>rr_RiskHeading</t>
        </is>
      </c>
      <c r="C34" s="2" t="inlineStr">
        <is>
          <t>The following supplements the information under the heading “Principal Risks.”</t>
        </is>
      </c>
    </row>
    <row r="35">
      <c r="A35" s="2" t="inlineStr">
        <is>
          <t>Risk Narrative [Text Block]</t>
        </is>
      </c>
      <c r="B35" s="2" t="inlineStr">
        <is>
          <t>rr_RiskNarrativeTextBlock</t>
        </is>
      </c>
      <c r="C35" s="2" t="inlineStr">
        <is>
          <t>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Portfolio may invest in financial instruments and OTC-traded derivatives involving counterparties for gaining exposure to a particular group of securities, index or asset class without actually purchasing those securities or investments, or to hedge another position in the Portfolio. Through these investments, the Portfolio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Portfolio, the Portfolio may not receive the full amount that it is entitled to receive. If this occurs, the value of your shares in the Portfolio will decrease. The Portfolio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Portfolio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Portfolio may decrease the security’s obligations. The downgrade of the credit of a security held by the Portfolio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Portfolio to risks in addition to and greater than those associated with investing directly in the securities underlying those derivatives, including risks relating to leverage, imperfect correlations with underlying investments or the Portfolio’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Portfolio to be subject to additional regulations, which may generate additional Portfolio expenses. These practices also entail transactional expenses and may cause the Portfolio to realize higher amounts of short-term capital gains than if the Portfolio had not engaged in such transactions. Emerging Markets Risk. Foreign investment risk may be particularly high to the extent the Portfolio invests in securities of issuers based in countries with developing economies (i.e.,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Portfolio’s performance to be more volatile than if it had not been leveraged. To mitigate leveraging risk and otherwise comply with regulatory requirements, the Portfolio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Portfolio, to segregate assets or enter into offsetting positions in connection with investments in derivatives. Such segregation and offsetting positions will not limit the Portfolio’s exposure to loss, and the Portfolio may incur investment risk with respect to the segregated assets and offsetting positions to the extent that, but for the applicable segregation requirement and/or the need for the offsetting positions, the Portfolio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Portfolio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Portfolio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the Portfolio’s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t>
        </is>
      </c>
    </row>
    <row r="36">
      <c r="A36" s="2" t="inlineStr">
        <is>
          <t>Supplement Closing [Text Block]</t>
        </is>
      </c>
      <c r="B36" s="2" t="inlineStr">
        <is>
          <t>ck0000890453_SupplementClosingTextBlock</t>
        </is>
      </c>
      <c r="C36" s="2" t="inlineStr">
        <is>
          <t>If you have any questions regarding the Large Company Growth Portfolio, the Large Company Value Portfolio or the International Fund, or any series of the Company, please call (866) 591-1568. Investors Should Retain this Supplement for Future Reference.</t>
        </is>
      </c>
    </row>
    <row r="37">
      <c r="A37" s="2" t="inlineStr">
        <is>
          <t>Large Company Value Portfolio Series | Investment Class</t>
        </is>
      </c>
    </row>
    <row r="38">
      <c r="A38" s="4" t="inlineStr">
        <is>
          <t>Prospectus [Line Items]</t>
        </is>
      </c>
      <c r="B38" s="2" t="inlineStr">
        <is>
          <t>rr_ProspectusLineItems</t>
        </is>
      </c>
    </row>
    <row r="39">
      <c r="A39" s="2" t="inlineStr">
        <is>
          <t>Trading Symbol</t>
        </is>
      </c>
      <c r="B39" s="2" t="inlineStr">
        <is>
          <t>dei_TradingSymbol</t>
        </is>
      </c>
      <c r="C39" s="2" t="inlineStr">
        <is>
          <t>DTLVX</t>
        </is>
      </c>
    </row>
    <row r="40">
      <c r="A40" s="2" t="inlineStr">
        <is>
          <t>Large Company Value Portfolio Series | Institutional Class</t>
        </is>
      </c>
    </row>
    <row r="41">
      <c r="A41" s="4" t="inlineStr">
        <is>
          <t>Prospectus [Line Items]</t>
        </is>
      </c>
      <c r="B41" s="2" t="inlineStr">
        <is>
          <t>rr_ProspectusLineItems</t>
        </is>
      </c>
    </row>
    <row r="42">
      <c r="A42" s="2" t="inlineStr">
        <is>
          <t>Trading Symbol</t>
        </is>
      </c>
      <c r="B42" s="2" t="inlineStr">
        <is>
          <t>dei_TradingSymbol</t>
        </is>
      </c>
      <c r="C42" s="2" t="inlineStr">
        <is>
          <t>WLCVX</t>
        </is>
      </c>
    </row>
    <row r="43">
      <c r="A43" s="2" t="inlineStr">
        <is>
          <t>Wilshire International Equity Fund</t>
        </is>
      </c>
    </row>
    <row r="44">
      <c r="A44" s="4" t="inlineStr">
        <is>
          <t>Prospectus [Line Items]</t>
        </is>
      </c>
      <c r="B44" s="2" t="inlineStr">
        <is>
          <t>rr_ProspectusLineItems</t>
        </is>
      </c>
    </row>
    <row r="45">
      <c r="A45" s="2" t="inlineStr">
        <is>
          <t>Risk/Return [Heading]</t>
        </is>
      </c>
      <c r="B45" s="2" t="inlineStr">
        <is>
          <t>rr_RiskReturnHeading</t>
        </is>
      </c>
      <c r="C45" s="2" t="inlineStr">
        <is>
          <t>Wilshire International Equity Fund</t>
        </is>
      </c>
    </row>
    <row r="46">
      <c r="A46" s="2" t="inlineStr">
        <is>
          <t>Supplement to Prospectus [Text Block]</t>
        </is>
      </c>
      <c r="B46" s="2" t="inlineStr">
        <is>
          <t>rr_SupplementToProspectusTextBlock</t>
        </is>
      </c>
      <c r="C46" s="2" t="inlineStr">
        <is>
          <t>The following supplements the information in the Summary Prospectus and Prospectus of the International Fund.</t>
        </is>
      </c>
    </row>
    <row r="47">
      <c r="A47" s="2" t="inlineStr">
        <is>
          <t>Strategy [Heading]</t>
        </is>
      </c>
      <c r="B47" s="2" t="inlineStr">
        <is>
          <t>rr_StrategyHeading</t>
        </is>
      </c>
      <c r="C47" s="2" t="inlineStr">
        <is>
          <t>The first and second paragraphs under “Principal Investment Strategies” are hereby deleted and replaced with the following:</t>
        </is>
      </c>
    </row>
    <row r="48">
      <c r="A48" s="2" t="inlineStr">
        <is>
          <t>Strategy Narrative [Text Block]</t>
        </is>
      </c>
      <c r="B48" s="2" t="inlineStr">
        <is>
          <t>rr_StrategyNarrativeTextBlock</t>
        </is>
      </c>
      <c r="C48" s="2" t="inlineStr">
        <is>
          <t>The International Fund invests, under normal circumstances, at least 80% of its net assets (plus the amount of any borrowings for investment purposes) in equity securities. The International Fund invests in companies organized outside of the United States. Since the International Fund may invest in companies of any size, it may at times invest in small-cap companies. The International Fund intends to diversify its investments in operating companies among at least three different countries. The International Fund primarily invests in equity securities of established companies that the subadvisers believe have favorable characteristics and that are listed on foreign exchanges. The International Fund also invests in emerging market securities (securities of issuers based in countries with developing economies), including exchange-traded funds (“ETFs”). The International Fund may also invest in securities of companies that are organized in the United States, but primarily operate outside of the United States or derive a significant portion of its revenues outside of the United States. The International Fund may also invest in fixed-income securities of foreign governments and companies and in currency forward agreements and spot transactions to facilitate settlement of multi-currency investments. Under normal circumstances, the remaining portion of the International Fund will be invested in derivatives and fixed income securities. For purposes of the Fund’s 80% test, derivatives will be valued at market value rather than notional value. The International Fund invests up to 20% of its net assets in MSCI EAFE Index (USD) derivatives or MSI Emerging Market Index (USD) derivatives, backed by a portfolio of fixed income securities. Fixed income securities may include bonds, debt securities, and other similar instruments. The Fund may invest in options, futures, options on futures, and swaps. The portion of the Fund invested in index-based derivatives in addition to or in place of companies within the MSCI All Country World Index ex-US Investable Market Index seeks to equal or exceed the daily performance of the MSCI All Country World Index ex-US Investable Market Index (the “Swaps Strategy”). The value of index-based derivatives should closely track the value of the MSCI All Country World Index ex-US Investable Market Index; however, the index-based derivatives may be purchased with a fraction of the assets that would be needed to purchase the equity securities directly, so that the remainder of the Fund’s assets may be invested in fixed income securities. The fixed income securities are typically expected to have a duration that does not exceed one year. The International Fund uses a multi-manager strategy with subadvisers who may employ different strategies. Each of WCM Investment Management (“WCM”), Los Angeles Capital Management and Equity Research, Inc. (“Los Angeles Capital”), Pzena Investment Management, LLC (“Pzena”), Lazard Asset Management LLC (“Lazard”), and Voya Investment Management Co LLC (“Voya”) manage a portion of the International Fund’s portfolio. The following supplements the information under the heading “Principal Investment Strategies.” Voya Investment Management Co LLC (“Voya”). Voya manages the International Fund’s fixed income securities. In managing its portion of the International Fund, Voya focuses on managing a broad array of fixed income investment opportunities, including but not limited to U.S. government securities, securities of foreign governments, and supranational organizations; mortgage-backed, asset-backed debt securities and other structured credit securities, commercial paper and debt securities of foreign issuers, including emerging market countries. In addition, Voya may also invest in its affiliated registered investment companies. Voya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Voya believes that a disciplined investment process with macro-theme analysis built into every step will capture market changes and guide it to unrecognized value opportunities. The investment process includes a balanced emphasis on quantitative and qualitative inputs that foster strong checks and balances and validation for its investment themes. Top down macro themes shape Voya’s overall strategy and also provide the context for bottom up security selection. Proprietary risk management tools and processes help to monitor portfolio risk exposures. Voya’s management of the Fund’s portfolio relies on sector allocation, security selection, and curve positioning. Wilshire Associates Incorporated (“Wilshire”). As the International Fund’s investment adviser, Wilshire manages the portion of the Fund invested in the Swaps Strategy.</t>
        </is>
      </c>
    </row>
    <row r="49">
      <c r="A49" s="2" t="inlineStr">
        <is>
          <t>Risk [Heading]</t>
        </is>
      </c>
      <c r="B49" s="2" t="inlineStr">
        <is>
          <t>rr_RiskHeading</t>
        </is>
      </c>
      <c r="C49" s="2" t="inlineStr">
        <is>
          <t>The following supplements the information under the heading “Principal Risks.”</t>
        </is>
      </c>
    </row>
    <row r="50">
      <c r="A50" s="2" t="inlineStr">
        <is>
          <t>Risk Narrative [Text Block]</t>
        </is>
      </c>
      <c r="B50" s="2" t="inlineStr">
        <is>
          <t>rr_RiskNarrativeTextBlock</t>
        </is>
      </c>
      <c r="C50" s="2" t="inlineStr">
        <is>
          <t>Asset-Backed and Mortgage Backed Securities Risk. Investors in asset-backed securities (“ABS”), including mortgage-backed securities (“MBS”) and structured finance investments, generally receive payments that are part interest and part return of principal. These payments may vary based on the rate at which the underlying borrowers pay off their loans or other future expected receivables of assets or cash flows. Some ABS, including MBS, may have structures that make their reaction to interest rates and other factors difficult to predict, making them subject to liquidity risk. Bank Loan Risk. To the extent the Portfolio invests in bank loans, it is exposed to additional risks beyond those normally associated with more traditional debt securities. The Portfolio’s ability to receive payments in connection with the loan depends primarily on the financial condition of the borrower and whether a loan is secured by collateral. Bank loans also often have contractual restrictions on resale, which can delay the sale and adversely impact the sale price. Bank loan investments may not be considered securities and may not have the protections afforded by the federal securities law. In addition, it may take longer than seven days for bank loan transactions to settle. Please see “Liquidity and Valuation Risk” below for a discussion of the liquidity issues that may arise due to such a settlement period. Counterparty Credit Risk . The International Fund may invest in financial instruments and OTC-traded derivatives involving counterparties for gaining exposure to a particular group of securities, index or asset class without actually purchasing those securities or investments, or to hedge another position in the International Fund. Through these investments, the International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International Fund, the Fund may not receive the full amount that it is entitled to receive. If this occurs, the value of your shares in the Fund will decrease. The International Fund bears the risk that counterparties may be adversely affected by legislative or regulatory changes, adverse market conditions, increased competition, and/or wide scale credit losses resulting from financial difficulties or borrowers affecting counterparties. Credit Default Swaps Risk.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Portfolio to the risk of improper valuation. Credit Risk . The International Fund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International Fund may decrease the security’s obligations. The downgrade of the credit of a security held by the Fund may decrease the security’s market value. Securities and derivatives contracts are subject to varying degrees of credit risk, which are often, but not always, reflected in credit ratings. Derivatives Risk . The use of derivatives, including forwards, swaps, futures, options and currency transactions, may expose the International Fund to risks in addition to and greater than those associated with investing directly in the securities underlying those derivatives, including risks relating to leverage, imperfect correlations with underlying investments or the Fund’s other portfolio holdings, high price volatility, lack of availability, counterparty credit, liquidity, segregation, valuation and legal restrictions. If the Adviser or a subadvisor is incorrect about its expectations of market conditions, the use of derivatives could also result in a loss, which in some cases may be unlimited. Use of derivatives may also cause the International Fund to be subject to additional regulations, which may generate additional the Fund expenses. These practices also entail transactional expenses and may cause the Fund to realize higher amounts of short-term capital gains than if the Fund had not engaged in such transactions. Extension Risk. Mortgage-related and other ABS are subject to extension risk, which is the risk that the issuer of such a security pays back the principal of such an obligation later than expected. This may occur when interest rates rise. This may negatively affect the Portfolio’s returns, as the market value of the security decreases when principal payments are made later than expected. In addition, because principal payments are made later than expected, the Portfolio may be prevented from investing proceeds it would otherwise have received at a given time at the higher prevailing interest rates. High Yield and Unrated Securities Risk. High yield debt securities in the lower rating (higher risk) categories of the recognized rating services are commonly referred to as “junk bonds.” Generally, high yield debt securities are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a subadviser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a subadviser’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 Interest Rate Risk .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Currently, the United States is experiencing a low interest rate environment, which may increase the International Fund’s exposure to risks associated with rising market interest rates. Rising market interest rates could have unpredictable effects on the markets and may expose fixed-income and related markets to heightened volatility. To the extent that the International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Investment Model Risk. A subadviser’s proprietary model may not adequately allow for existing or unforeseen market factors or the interplay between such factors. Leverage Risk . The use of derivatives, repurchase agreements, reverse repurchase agreements, unfunded commitments, tender option bonds and borrowings (typically lines of credit) may create leveraging risk. For example, because of the low margin deposit required, futures trading involves an extremely high degree of leverage. As a result, a relatively small price movement in an underlying reference instrument may result in an immediate and substantial impact on a fund’s NAV. Leveraging may cause the International Fund’s performance to be more volatile than if it had not been leveraged. To mitigate leveraging risk and otherwise comply with regulatory requirements, the Fund must segregate or earmark liquid assets to meet its obligations under, or otherwise cover, the transactions that may give rise to this risk, including, but not limited to, futures, certain options, swaps and reverse repurchase agreements. Applicable law limits a fund from borrowing in an amount greater than 33 ⅓% of its assets. Prepayment Risk. The issuers of securities held by the Portfolio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BS and certain AB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 Segregation Risk . Segregation Risk is the risk associated with any requirements, which may be imposed on the International Fund, to segregate assets or enter into offsetting positions in connection with investments in derivatives. Such segregation and offsetting positions will not limit the Fund’s exposure to loss, and the Fund may incur investment risk with respect to the segregated assets and offsetting positions to the extent that, but for the applicable segregation requirement and/or the need for the offsetting positions, the Fund would sell the segregated assets and/or offsetting positions. Sovereign Debt Risk. The Portfolio may be subject to risks related to the debt securities issued by sovereign entities. The debt securities issued by sovereign entities may decline as a result of default or other adverse credit event resulting from a sovereign debtor’s unwillingness or inability to repay principal and pay interest in a timely manner, which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 Swap Agreements Risk . Swap agreements are contracts between the International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Fund may also be subject to the risks described under “Segregation Risk” above. Certain standardized swaps are subject to mandatory clearing. Central clearing is intended to reduce counterparty credit risk and increase liquidity, but central clearing does not make swap transactions risk-free. In addition, swap agreements that track an index may also be subject to the risks described above under “Equity Risk.” U.S. Government Securities Risk. Different types of U.S. government securities have different relative levels of credit risk depending on the nature of the particular government support for that security. U.S. government securities may be supported by: (1) the full faith and credit of the United States; (2) the ability of the issuer to borrow from the U.S. Treasury; (3) the credit of the issuing agency, instrumentality or government-sponsored entity; (4) pools of assets (e.g., MBS); or (5)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t>
        </is>
      </c>
    </row>
    <row r="51">
      <c r="A51" s="2" t="inlineStr">
        <is>
          <t>Supplement Closing [Text Block]</t>
        </is>
      </c>
      <c r="B51" s="2" t="inlineStr">
        <is>
          <t>ck0000890453_SupplementClosingTextBlock</t>
        </is>
      </c>
      <c r="C51" s="2" t="inlineStr">
        <is>
          <t>If you have any questions regarding the Large Company Growth Portfolio, the Large Company Value Portfolio or the International Fund, or any series of the Company, please call (866) 591-1568. Investors Should Retain this Supplement for Future Reference.</t>
        </is>
      </c>
    </row>
    <row r="52">
      <c r="A52" s="2" t="inlineStr">
        <is>
          <t>Wilshire International Equity Fund | Investment Class</t>
        </is>
      </c>
    </row>
    <row r="53">
      <c r="A53" s="4" t="inlineStr">
        <is>
          <t>Prospectus [Line Items]</t>
        </is>
      </c>
      <c r="B53" s="2" t="inlineStr">
        <is>
          <t>rr_ProspectusLineItems</t>
        </is>
      </c>
    </row>
    <row r="54">
      <c r="A54" s="2" t="inlineStr">
        <is>
          <t>Trading Symbol</t>
        </is>
      </c>
      <c r="B54" s="2" t="inlineStr">
        <is>
          <t>dei_TradingSymbol</t>
        </is>
      </c>
      <c r="C54" s="2" t="inlineStr">
        <is>
          <t>WLCTX</t>
        </is>
      </c>
    </row>
    <row r="55">
      <c r="A55" s="2" t="inlineStr">
        <is>
          <t>Wilshire International Equity Fund | Institutional Class</t>
        </is>
      </c>
    </row>
    <row r="56">
      <c r="A56" s="4" t="inlineStr">
        <is>
          <t>Prospectus [Line Items]</t>
        </is>
      </c>
      <c r="B56" s="2" t="inlineStr">
        <is>
          <t>rr_ProspectusLineItems</t>
        </is>
      </c>
    </row>
    <row r="57">
      <c r="A57" s="2" t="inlineStr">
        <is>
          <t>Trading Symbol</t>
        </is>
      </c>
      <c r="B57" s="2" t="inlineStr">
        <is>
          <t>dei_TradingSymbol</t>
        </is>
      </c>
      <c r="C57" s="2" t="inlineStr">
        <is>
          <t>WLTT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4:15:46Z</dcterms:created>
  <dcterms:modified xmlns:dcterms="http://purl.org/dc/terms/" xmlns:xsi="http://www.w3.org/2001/XMLSchema-instance" xsi:type="dcterms:W3CDTF">2020-08-05T14:15:46Z</dcterms:modified>
</cp:coreProperties>
</file>